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2432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nfield Universal Fixed Income Fund</t>
        </is>
      </c>
    </row>
    <row r="13">
      <c r="A13" s="4" t="inlineStr">
        <is>
          <t>Trading Symbol</t>
        </is>
      </c>
      <c r="B13" s="4" t="inlineStr">
        <is>
          <t xml:space="preserve">AFLEX 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Anfield Universal Fixed Income Fund for the period of November 1, 2023 to October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anfieldaflix.com/our-fund/</t>
        </is>
      </c>
    </row>
    <row r="17">
      <c r="A17" s="4" t="inlineStr">
        <is>
          <t>Additional Information Phone Number</t>
        </is>
      </c>
      <c r="B17" s="4" t="inlineStr">
        <is>
          <t>949.891.0600</t>
        </is>
      </c>
    </row>
    <row r="18">
      <c r="A18" s="4" t="inlineStr">
        <is>
          <t>Additional Information Website</t>
        </is>
      </c>
      <c r="B18" s="4" t="inlineStr">
        <is>
          <t>https://anfieldaflix.com/our-fund/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Class Name Costs of a $10,000 investment Costs paid as a percentage of a $10,000 investment Class A $164 1.58%</t>
        </is>
      </c>
    </row>
    <row r="20">
      <c r="A20" s="4" t="inlineStr">
        <is>
          <t>Expenses Paid, Amount</t>
        </is>
      </c>
      <c r="B20" s="5" t="n">
        <v>164</v>
      </c>
    </row>
    <row r="21">
      <c r="A21" s="4" t="inlineStr">
        <is>
          <t>Expense Ratio, Percent</t>
        </is>
      </c>
      <c r="B21" s="6" t="n">
        <v>0.0158</v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1 Year 5 Years 10 Years Anfield Universal Fixed Income Fund Without Load 7.75% 1.81% 1.87% With Load* 1.51% 0.61% 1.27% Bloomberg U.S. Aggregate 1-3 year Index (USD) 6.27% 1.46% 1.54% Bloomberg U.S. Aggregate Bond Index 10.55% - 1.49% ICE BofA SOFR Overnight Rate Index 5.50% 2.40% 1.7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</row>
    <row r="25">
      <c r="A25" s="4" t="inlineStr">
        <is>
          <t>Material Change Date</t>
        </is>
      </c>
      <c r="B25" s="4" t="inlineStr">
        <is>
          <t>Oct. 31,  2024</t>
        </is>
      </c>
    </row>
    <row r="26">
      <c r="A26" s="4" t="inlineStr">
        <is>
          <t>AssetsNet</t>
        </is>
      </c>
      <c r="B26" s="5" t="n">
        <v>139811832</v>
      </c>
    </row>
    <row r="27">
      <c r="A27" s="4" t="inlineStr">
        <is>
          <t>Holdings Count | Holding</t>
        </is>
      </c>
      <c r="B27" s="7" t="n">
        <v>335</v>
      </c>
    </row>
    <row r="28">
      <c r="A28" s="4" t="inlineStr">
        <is>
          <t>Advisory Fees Paid, Amount</t>
        </is>
      </c>
      <c r="B28" s="5" t="n">
        <v>1115332</v>
      </c>
    </row>
    <row r="29">
      <c r="A29" s="4" t="inlineStr">
        <is>
          <t>InvestmentCompanyPortfolioTurnover</t>
        </is>
      </c>
      <c r="B29" s="8" t="n">
        <v>0.62</v>
      </c>
    </row>
    <row r="30">
      <c r="A30" s="4" t="inlineStr">
        <is>
          <t>Additional Fund Statistics [Text Block]</t>
        </is>
      </c>
      <c r="B30" s="4" t="inlineStr">
        <is>
          <t>Fund Statistics Net Assets $139,811,832 Number of Portfolio Holdings 335 Advisory Fee $1,115,332 Portfolio Turnover 62%</t>
        </is>
      </c>
    </row>
    <row r="31">
      <c r="A31" s="4" t="inlineStr">
        <is>
          <t>Holdings [Text Block]</t>
        </is>
      </c>
      <c r="B31" s="4" t="inlineStr">
        <is>
          <t>Sector Weighting (% of net assets) Value Value Other Assets in Excess of Liabilities 1.2% Materials 0.5% Consumer Staples 0.5% ABS 0.9% Health Care 1.7% Energy 2.0% Technology 2.0% Real Estate 2.8% U.S. Treasury Obligations 3.5% Utilities 3.6% Fixed Income 3.6% CMO 6.8% Industrials 7.4% Consumer Discretionary 15.4% CLO 17.0% Financials 31.1%</t>
        </is>
      </c>
    </row>
    <row r="32">
      <c r="A32" s="4" t="inlineStr">
        <is>
          <t>C000124331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Anfield Universal Fixed Income Fund</t>
        </is>
      </c>
    </row>
    <row r="35">
      <c r="A35" s="4" t="inlineStr">
        <is>
          <t>Trading Symbol</t>
        </is>
      </c>
      <c r="B35" s="4" t="inlineStr">
        <is>
          <t xml:space="preserve">AFLKX </t>
        </is>
      </c>
    </row>
    <row r="36">
      <c r="A36" s="4" t="inlineStr">
        <is>
          <t>Annual or Semi-Annual Statement [Text Block]</t>
        </is>
      </c>
      <c r="B36" s="4" t="inlineStr">
        <is>
          <t>This annual shareholder report contains important information about Anfield Universal Fixed Income Fund for the period of November 1, 2023 to October 31, 2024.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anfieldaflix.com/our-fund/</t>
        </is>
      </c>
    </row>
    <row r="39">
      <c r="A39" s="4" t="inlineStr">
        <is>
          <t>Additional Information Phone Number</t>
        </is>
      </c>
      <c r="B39" s="4" t="inlineStr">
        <is>
          <t>949.891.0600</t>
        </is>
      </c>
    </row>
    <row r="40">
      <c r="A40" s="4" t="inlineStr">
        <is>
          <t>Additional Information Website</t>
        </is>
      </c>
      <c r="B40" s="4" t="inlineStr">
        <is>
          <t>https://anfieldaflix.com/our-fund/</t>
        </is>
      </c>
    </row>
    <row r="41">
      <c r="A41" s="4" t="inlineStr">
        <is>
          <t>Expenses [Text Block]</t>
        </is>
      </c>
      <c r="B41" s="4" t="inlineStr">
        <is>
          <t>What were the Fund’s costs for the last year? (based on a hypothetical $10,000 investment) Class Name Costs of a $10,000 investment Costs paid as a percentage of a $10,000 investment Class C $242 2.34%</t>
        </is>
      </c>
    </row>
    <row r="42">
      <c r="A42" s="4" t="inlineStr">
        <is>
          <t>Expenses Paid, Amount</t>
        </is>
      </c>
      <c r="B42" s="5" t="n">
        <v>242</v>
      </c>
    </row>
    <row r="43">
      <c r="A43" s="4" t="inlineStr">
        <is>
          <t>Expense Ratio, Percent</t>
        </is>
      </c>
      <c r="B43" s="6" t="n">
        <v>0.0234</v>
      </c>
    </row>
    <row r="44">
      <c r="A44" s="4" t="inlineStr">
        <is>
          <t>Performance Past Does Not Indicate Future [Text]</t>
        </is>
      </c>
      <c r="B44" s="4" t="inlineStr">
        <is>
          <t>The Fund's past performance is not a good predictor of how the Fund will perform in the future.</t>
        </is>
      </c>
    </row>
    <row r="45">
      <c r="A45" s="4" t="inlineStr">
        <is>
          <t>Average Annual Return [Table Text Block]</t>
        </is>
      </c>
      <c r="B45" s="4" t="inlineStr">
        <is>
          <t>Average Annual Total Returns 1 Year 5 Years 10 Years Anfield Universal Fixed Income Fund 6.88% 1.04% 1.11% Bloomberg U.S. Aggregate 1-3 year Index (USD) 6.27% 1.46% 1.54% Bloomberg U.S. Aggregate Bond Index 10.55% - 1.49% ICE BofA SOFR Overnight Rate Index 5.50% 2.40% 1.7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6">
      <c r="A46" s="4" t="inlineStr">
        <is>
          <t>No Deduction of Taxes [Text Block]</t>
        </is>
      </c>
      <c r="B46" s="4" t="inlineStr">
        <is>
          <t>The graph and table do not reflect the deduction of taxes that a shareholder would pay on fund distributions or redemption of fund shares.</t>
        </is>
      </c>
    </row>
    <row r="47">
      <c r="A47" s="4" t="inlineStr">
        <is>
          <t>Material Change Date</t>
        </is>
      </c>
      <c r="B47" s="4" t="inlineStr">
        <is>
          <t>Oct. 31,  2024</t>
        </is>
      </c>
    </row>
    <row r="48">
      <c r="A48" s="4" t="inlineStr">
        <is>
          <t>AssetsNet</t>
        </is>
      </c>
      <c r="B48" s="5" t="n">
        <v>139811832</v>
      </c>
    </row>
    <row r="49">
      <c r="A49" s="4" t="inlineStr">
        <is>
          <t>Holdings Count | Holding</t>
        </is>
      </c>
      <c r="B49" s="7" t="n">
        <v>335</v>
      </c>
    </row>
    <row r="50">
      <c r="A50" s="4" t="inlineStr">
        <is>
          <t>Advisory Fees Paid, Amount</t>
        </is>
      </c>
      <c r="B50" s="5" t="n">
        <v>1115332</v>
      </c>
    </row>
    <row r="51">
      <c r="A51" s="4" t="inlineStr">
        <is>
          <t>InvestmentCompanyPortfolioTurnover</t>
        </is>
      </c>
      <c r="B51" s="8" t="n">
        <v>0.62</v>
      </c>
    </row>
    <row r="52">
      <c r="A52" s="4" t="inlineStr">
        <is>
          <t>Additional Fund Statistics [Text Block]</t>
        </is>
      </c>
      <c r="B52" s="4" t="inlineStr">
        <is>
          <t>Fund Statistics Net Assets $139,811,832 Number of Portfolio Holdings 335 Advisory Fee $1,115,332 Portfolio Turnover 62%</t>
        </is>
      </c>
    </row>
    <row r="53">
      <c r="A53" s="4" t="inlineStr">
        <is>
          <t>Holdings [Text Block]</t>
        </is>
      </c>
      <c r="B53" s="4" t="inlineStr">
        <is>
          <t>Sector Weighting (% of net assets) Value Value Other Assets in Excess of Liabilities 1.2% Materials 0.5% Consumer Staples 0.5% ABS 0.9% Health Care 1.7% Energy 2.0% Technology 2.0% Real Estate 2.8% U.S. Treasury Obligations 3.5% Utilities 3.6% Fixed Income 3.6% CMO 6.8% Industrials 7.4% Consumer Discretionary 15.4% CLO 17.0% Financials 31.1%</t>
        </is>
      </c>
    </row>
    <row r="54">
      <c r="A54" s="4" t="inlineStr">
        <is>
          <t>C000124332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Anfield Universal Fixed Income Fund</t>
        </is>
      </c>
    </row>
    <row r="57">
      <c r="A57" s="4" t="inlineStr">
        <is>
          <t>Trading Symbol</t>
        </is>
      </c>
      <c r="B57" s="4" t="inlineStr">
        <is>
          <t xml:space="preserve">AFLIX </t>
        </is>
      </c>
    </row>
    <row r="58">
      <c r="A58" s="4" t="inlineStr">
        <is>
          <t>Annual or Semi-Annual Statement [Text Block]</t>
        </is>
      </c>
      <c r="B58" s="4" t="inlineStr">
        <is>
          <t>This annual shareholder report contains important information about Anfield Universal Fixed Income Fund for the period of November 1, 2023 to October 31, 2024.</t>
        </is>
      </c>
    </row>
    <row r="59">
      <c r="A59" s="4" t="inlineStr">
        <is>
          <t>Shareholder Report Annual or Semi-Annual</t>
        </is>
      </c>
      <c r="B59" s="4" t="inlineStr">
        <is>
          <t>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anfieldaflix.com/our-fund/</t>
        </is>
      </c>
    </row>
    <row r="61">
      <c r="A61" s="4" t="inlineStr">
        <is>
          <t>Additional Information Phone Number</t>
        </is>
      </c>
      <c r="B61" s="4" t="inlineStr">
        <is>
          <t>949.891.0600</t>
        </is>
      </c>
    </row>
    <row r="62">
      <c r="A62" s="4" t="inlineStr">
        <is>
          <t>Additional Information Website</t>
        </is>
      </c>
      <c r="B62" s="4" t="inlineStr">
        <is>
          <t>https://anfieldaflix.com/our-fund/</t>
        </is>
      </c>
    </row>
    <row r="63">
      <c r="A63" s="4" t="inlineStr">
        <is>
          <t>Expenses [Text Block]</t>
        </is>
      </c>
      <c r="B63" s="4" t="inlineStr">
        <is>
          <t>What were the Fund’s costs for the last year? (based on a hypothetical $10,000 investment) Class Name Costs of a $10,000 investment Costs paid as a percentage of a $10,000 investment Class I $139 1.34%</t>
        </is>
      </c>
    </row>
    <row r="64">
      <c r="A64" s="4" t="inlineStr">
        <is>
          <t>Expenses Paid, Amount</t>
        </is>
      </c>
      <c r="B64" s="5" t="n">
        <v>139</v>
      </c>
    </row>
    <row r="65">
      <c r="A65" s="4" t="inlineStr">
        <is>
          <t>Expense Ratio, Percent</t>
        </is>
      </c>
      <c r="B65" s="6" t="n">
        <v>0.0134</v>
      </c>
    </row>
    <row r="66">
      <c r="A66" s="4" t="inlineStr">
        <is>
          <t>Performance Past Does Not Indicate Future [Text]</t>
        </is>
      </c>
      <c r="B66" s="4" t="inlineStr">
        <is>
          <t>The Fund's past performance is not a good predictor of how the Fund will perform in the future.</t>
        </is>
      </c>
    </row>
    <row r="67">
      <c r="A67" s="4" t="inlineStr">
        <is>
          <t>Average Annual Return [Table Text Block]</t>
        </is>
      </c>
      <c r="B67" s="4" t="inlineStr">
        <is>
          <t>Average Annual Total Returns 1 Year 5 Years 10 Years Anfield Universal Fixed Income Fund 8.00% 2.05% 2.12% Bloomberg U.S. Aggregate 1-3 year Index (USD) 6.27% 1.46% 1.54% Bloomberg U.S. Aggregate Bond Index 10.55% - 1.49% ICE BofA SOFR Overnight Rate Index 5.50% 2.40% 1.7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68">
      <c r="A68" s="4" t="inlineStr">
        <is>
          <t>No Deduction of Taxes [Text Block]</t>
        </is>
      </c>
      <c r="B68" s="4" t="inlineStr">
        <is>
          <t>The graph and table do not reflect the deduction of taxes that a shareholder would pay on fund distributions or redemption of fund shares.</t>
        </is>
      </c>
    </row>
    <row r="69">
      <c r="A69" s="4" t="inlineStr">
        <is>
          <t>Material Change Date</t>
        </is>
      </c>
      <c r="B69" s="4" t="inlineStr">
        <is>
          <t>Oct. 31,  2024</t>
        </is>
      </c>
    </row>
    <row r="70">
      <c r="A70" s="4" t="inlineStr">
        <is>
          <t>AssetsNet</t>
        </is>
      </c>
      <c r="B70" s="5" t="n">
        <v>139811832</v>
      </c>
    </row>
    <row r="71">
      <c r="A71" s="4" t="inlineStr">
        <is>
          <t>Holdings Count | Holding</t>
        </is>
      </c>
      <c r="B71" s="7" t="n">
        <v>335</v>
      </c>
    </row>
    <row r="72">
      <c r="A72" s="4" t="inlineStr">
        <is>
          <t>Advisory Fees Paid, Amount</t>
        </is>
      </c>
      <c r="B72" s="5" t="n">
        <v>1115332</v>
      </c>
    </row>
    <row r="73">
      <c r="A73" s="4" t="inlineStr">
        <is>
          <t>InvestmentCompanyPortfolioTurnover</t>
        </is>
      </c>
      <c r="B73" s="8" t="n">
        <v>0.62</v>
      </c>
    </row>
    <row r="74">
      <c r="A74" s="4" t="inlineStr">
        <is>
          <t>Additional Fund Statistics [Text Block]</t>
        </is>
      </c>
      <c r="B74" s="4" t="inlineStr">
        <is>
          <t>Fund Statistics Net Assets $139,811,832 Number of Portfolio Holdings 335 Advisory Fee $1,115,332 Portfolio Turnover 62%</t>
        </is>
      </c>
    </row>
    <row r="75">
      <c r="A75" s="4" t="inlineStr">
        <is>
          <t>Holdings [Text Block]</t>
        </is>
      </c>
      <c r="B75" s="4" t="inlineStr">
        <is>
          <t>Sector Weighting (% of net assets) Value Value Other Assets in Excess of Liabilities 1.2% Materials 0.5% Consumer Staples 0.5% ABS 0.9% Health Care 1.7% Energy 2.0% Technology 2.0% Real Estate 2.8% U.S. Treasury Obligations 3.5% Utilities 3.6% Fixed Income 3.6% CMO 6.8% Industrials 7.4% Consumer Discretionary 15.4% CLO 17.0% Financials 31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50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46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Oct. 31, 201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12432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nfield Universal Fixed Income Fund</t>
        </is>
      </c>
      <c r="C5" s="4" t="inlineStr">
        <is>
          <t>Anfield Universal Fixed Income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2038</v>
      </c>
      <c r="C6" s="5" t="n">
        <v>10000</v>
      </c>
      <c r="D6" s="5" t="n">
        <v>11172</v>
      </c>
      <c r="E6" s="5" t="n">
        <v>10479</v>
      </c>
      <c r="F6" s="5" t="n">
        <v>11334</v>
      </c>
      <c r="G6" s="5" t="n">
        <v>10951</v>
      </c>
      <c r="H6" s="5" t="n">
        <v>11005</v>
      </c>
      <c r="I6" s="5" t="n">
        <v>11176</v>
      </c>
      <c r="J6" s="5" t="n">
        <v>10825</v>
      </c>
      <c r="K6" s="5" t="n">
        <v>10452</v>
      </c>
      <c r="L6" s="5" t="n">
        <v>10116</v>
      </c>
    </row>
    <row r="7">
      <c r="A7" s="4" t="inlineStr">
        <is>
          <t>C00012433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Anfield Universal Fixed Income Fund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1169</v>
      </c>
      <c r="C10" s="5" t="n">
        <v>10000</v>
      </c>
      <c r="D10" s="7" t="n">
        <v>10450</v>
      </c>
      <c r="E10" s="7" t="n">
        <v>9882</v>
      </c>
      <c r="F10" s="7" t="n">
        <v>10759</v>
      </c>
      <c r="G10" s="7" t="n">
        <v>10475</v>
      </c>
      <c r="H10" s="7" t="n">
        <v>10606</v>
      </c>
      <c r="I10" s="7" t="n">
        <v>10860</v>
      </c>
      <c r="J10" s="7" t="n">
        <v>10586</v>
      </c>
      <c r="K10" s="7" t="n">
        <v>10298</v>
      </c>
      <c r="L10" s="7" t="n">
        <v>10045</v>
      </c>
    </row>
    <row r="11">
      <c r="A11" s="4" t="inlineStr">
        <is>
          <t>C00012433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Anfield Universal Fixed Income Fund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7" t="n">
        <v>12329</v>
      </c>
      <c r="C14" s="5" t="n">
        <v>10000</v>
      </c>
      <c r="D14" s="7" t="n">
        <v>11416</v>
      </c>
      <c r="E14" s="7" t="n">
        <v>10690</v>
      </c>
      <c r="F14" s="7" t="n">
        <v>11530</v>
      </c>
      <c r="G14" s="7" t="n">
        <v>11101</v>
      </c>
      <c r="H14" s="7" t="n">
        <v>11138</v>
      </c>
      <c r="I14" s="7" t="n">
        <v>11284</v>
      </c>
      <c r="J14" s="7" t="n">
        <v>10891</v>
      </c>
      <c r="K14" s="7" t="n">
        <v>10503</v>
      </c>
      <c r="L14" s="7" t="n">
        <v>10142</v>
      </c>
    </row>
    <row r="15">
      <c r="A15" s="4" t="inlineStr">
        <is>
          <t>Bloomberg U.S. Aggregate 1-3 year Index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Bloomberg U.S. Aggregate 1-3 year Index (USD)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7" t="n">
        <v>11652</v>
      </c>
      <c r="C18" s="5" t="n">
        <v>10000</v>
      </c>
      <c r="D18" s="7" t="n">
        <v>10964</v>
      </c>
      <c r="E18" s="7" t="n">
        <v>10617</v>
      </c>
      <c r="F18" s="7" t="n">
        <v>11167</v>
      </c>
      <c r="G18" s="7" t="n">
        <v>11171</v>
      </c>
      <c r="H18" s="7" t="n">
        <v>10836</v>
      </c>
      <c r="I18" s="7" t="n">
        <v>10329</v>
      </c>
      <c r="J18" s="7" t="n">
        <v>10294</v>
      </c>
      <c r="K18" s="7" t="n">
        <v>10223</v>
      </c>
      <c r="L18" s="7" t="n">
        <v>10088</v>
      </c>
    </row>
    <row r="19">
      <c r="A19" s="4" t="inlineStr">
        <is>
          <t>Bloomberg U.S. Aggregate 1-3 year Index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Bloomberg U.S. Aggregate 1-3 year Index (USD)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11652</v>
      </c>
      <c r="C22" s="5" t="n">
        <v>10000</v>
      </c>
      <c r="D22" s="7" t="n">
        <v>10964</v>
      </c>
      <c r="E22" s="7" t="n">
        <v>10617</v>
      </c>
      <c r="F22" s="7" t="n">
        <v>11167</v>
      </c>
      <c r="G22" s="7" t="n">
        <v>11171</v>
      </c>
      <c r="H22" s="7" t="n">
        <v>10836</v>
      </c>
      <c r="I22" s="7" t="n">
        <v>10329</v>
      </c>
      <c r="J22" s="7" t="n">
        <v>10294</v>
      </c>
      <c r="K22" s="7" t="n">
        <v>10223</v>
      </c>
      <c r="L22" s="7" t="n">
        <v>10088</v>
      </c>
    </row>
    <row r="23">
      <c r="A23" s="4" t="inlineStr">
        <is>
          <t>Bloomberg U.S. Aggregate 1-3 year Index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Bloomberg U.S. Aggregate 1-3 year Index (USD)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11652</v>
      </c>
      <c r="C26" s="5" t="n">
        <v>10000</v>
      </c>
      <c r="D26" s="7" t="n">
        <v>10964</v>
      </c>
      <c r="E26" s="7" t="n">
        <v>10617</v>
      </c>
      <c r="F26" s="7" t="n">
        <v>11167</v>
      </c>
      <c r="G26" s="7" t="n">
        <v>11171</v>
      </c>
      <c r="H26" s="7" t="n">
        <v>10836</v>
      </c>
      <c r="I26" s="7" t="n">
        <v>10329</v>
      </c>
      <c r="J26" s="7" t="n">
        <v>10294</v>
      </c>
      <c r="K26" s="7" t="n">
        <v>10223</v>
      </c>
      <c r="L26" s="7" t="n">
        <v>10088</v>
      </c>
    </row>
    <row r="27">
      <c r="A27" s="4" t="inlineStr">
        <is>
          <t>Bloomberg U.S. Aggregate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Bloomberg U.S. Aggregate Bond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7" t="n">
        <v>11593</v>
      </c>
      <c r="C30" s="5" t="n">
        <v>10000</v>
      </c>
      <c r="D30" s="7" t="n">
        <v>10487</v>
      </c>
      <c r="E30" s="7" t="n">
        <v>10450</v>
      </c>
      <c r="F30" s="7" t="n">
        <v>12393</v>
      </c>
      <c r="G30" s="7" t="n">
        <v>12453</v>
      </c>
      <c r="H30" s="7" t="n">
        <v>11727</v>
      </c>
      <c r="I30" s="7" t="n">
        <v>10517</v>
      </c>
      <c r="J30" s="7" t="n">
        <v>10737</v>
      </c>
      <c r="K30" s="7" t="n">
        <v>10641</v>
      </c>
      <c r="L30" s="7" t="n">
        <v>10196</v>
      </c>
    </row>
    <row r="31">
      <c r="A31" s="4" t="inlineStr">
        <is>
          <t>ICE BofA SOFR Overnight Rate Index (LUS0)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ICE BofA SOFR Overnight Rate Index 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1882</v>
      </c>
      <c r="C34" s="5" t="n">
        <v>10000</v>
      </c>
      <c r="D34" s="7" t="n">
        <v>11262</v>
      </c>
      <c r="E34" s="7" t="n">
        <v>10732</v>
      </c>
      <c r="F34" s="7" t="n">
        <v>10626</v>
      </c>
      <c r="G34" s="7" t="n">
        <v>10621</v>
      </c>
      <c r="H34" s="7" t="n">
        <v>10554</v>
      </c>
      <c r="I34" s="7" t="n">
        <v>10315</v>
      </c>
      <c r="J34" s="7" t="n">
        <v>10141</v>
      </c>
      <c r="K34" s="7" t="n">
        <v>10049</v>
      </c>
      <c r="L34" s="7" t="n">
        <v>10013</v>
      </c>
    </row>
    <row r="35">
      <c r="A35" s="4" t="inlineStr">
        <is>
          <t>Bloomberg U.S. Aggregate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>Bloomberg U.S. Aggregate Bond Index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7" t="n">
        <v>11593</v>
      </c>
      <c r="C38" s="5" t="n">
        <v>10000</v>
      </c>
      <c r="D38" s="7" t="n">
        <v>10487</v>
      </c>
      <c r="E38" s="7" t="n">
        <v>10450</v>
      </c>
      <c r="F38" s="7" t="n">
        <v>12393</v>
      </c>
      <c r="G38" s="7" t="n">
        <v>12453</v>
      </c>
      <c r="H38" s="7" t="n">
        <v>11727</v>
      </c>
      <c r="I38" s="7" t="n">
        <v>10517</v>
      </c>
      <c r="J38" s="7" t="n">
        <v>10737</v>
      </c>
      <c r="K38" s="7" t="n">
        <v>10641</v>
      </c>
      <c r="L38" s="7" t="n">
        <v>10196</v>
      </c>
    </row>
    <row r="39">
      <c r="A39" s="4" t="inlineStr">
        <is>
          <t>ICE BofA SOFR Overnight Rate Index (LUS0)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ICE BofA SOFR Overnight Rate Index 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7" t="n">
        <v>11882</v>
      </c>
      <c r="C42" s="5" t="n">
        <v>10000</v>
      </c>
      <c r="D42" s="7" t="n">
        <v>11262</v>
      </c>
      <c r="E42" s="7" t="n">
        <v>10732</v>
      </c>
      <c r="F42" s="7" t="n">
        <v>10626</v>
      </c>
      <c r="G42" s="7" t="n">
        <v>10621</v>
      </c>
      <c r="H42" s="7" t="n">
        <v>10554</v>
      </c>
      <c r="I42" s="7" t="n">
        <v>10315</v>
      </c>
      <c r="J42" s="7" t="n">
        <v>10141</v>
      </c>
      <c r="K42" s="7" t="n">
        <v>10049</v>
      </c>
      <c r="L42" s="7" t="n">
        <v>10013</v>
      </c>
    </row>
    <row r="43">
      <c r="A43" s="4" t="inlineStr">
        <is>
          <t>Bloomberg U.S. Aggregate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Bloomberg U.S. Aggregate Bond Index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7" t="n">
        <v>11593</v>
      </c>
      <c r="C46" s="5" t="n">
        <v>10000</v>
      </c>
      <c r="D46" s="7" t="n">
        <v>10487</v>
      </c>
      <c r="E46" s="7" t="n">
        <v>10450</v>
      </c>
      <c r="F46" s="7" t="n">
        <v>12393</v>
      </c>
      <c r="G46" s="7" t="n">
        <v>12453</v>
      </c>
      <c r="H46" s="7" t="n">
        <v>11727</v>
      </c>
      <c r="I46" s="7" t="n">
        <v>10517</v>
      </c>
      <c r="J46" s="7" t="n">
        <v>10737</v>
      </c>
      <c r="K46" s="7" t="n">
        <v>10641</v>
      </c>
      <c r="L46" s="7" t="n">
        <v>10196</v>
      </c>
    </row>
    <row r="47">
      <c r="A47" s="4" t="inlineStr">
        <is>
          <t>ICE BofA SOFR Overnight Rate Index (LUS0)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ICE BofA SOFR Overnight Rate Index 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1882</v>
      </c>
      <c r="C50" s="5" t="n">
        <v>10000</v>
      </c>
      <c r="D50" s="5" t="n">
        <v>11262</v>
      </c>
      <c r="E50" s="5" t="n">
        <v>10732</v>
      </c>
      <c r="F50" s="5" t="n">
        <v>10626</v>
      </c>
      <c r="G50" s="5" t="n">
        <v>10621</v>
      </c>
      <c r="H50" s="5" t="n">
        <v>10554</v>
      </c>
      <c r="I50" s="5" t="n">
        <v>10315</v>
      </c>
      <c r="J50" s="5" t="n">
        <v>10141</v>
      </c>
      <c r="K50" s="5" t="n">
        <v>10049</v>
      </c>
      <c r="L50" s="5" t="n">
        <v>1001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7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4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1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12432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nfield Universal Fixed Income Fund</t>
        </is>
      </c>
      <c r="C5" s="4" t="inlineStr">
        <is>
          <t>Anfield Universal Fixed Income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151</v>
      </c>
      <c r="C6" s="4" t="inlineStr">
        <is>
          <t xml:space="preserve"> </t>
        </is>
      </c>
      <c r="D6" s="6" t="n">
        <v>0.0061</v>
      </c>
      <c r="E6" s="6" t="n">
        <v>0.0127</v>
      </c>
    </row>
    <row r="7">
      <c r="A7" s="4" t="inlineStr">
        <is>
          <t>C00012433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Anfield Universal Fixed Income Fund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C000124332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Anfield Universal Fixed Income Fund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Without Sales Load [Member] | C000124329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0775</v>
      </c>
      <c r="C15" s="4" t="inlineStr">
        <is>
          <t xml:space="preserve"> </t>
        </is>
      </c>
      <c r="D15" s="6" t="n">
        <v>0.0181</v>
      </c>
      <c r="E15" s="6" t="n">
        <v>0.0187</v>
      </c>
    </row>
    <row r="16">
      <c r="A16" s="4" t="inlineStr">
        <is>
          <t>Without Sales Load [Member] | C000124331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688</v>
      </c>
      <c r="C18" s="4" t="inlineStr">
        <is>
          <t xml:space="preserve"> </t>
        </is>
      </c>
      <c r="D18" s="6" t="n">
        <v>0.0104</v>
      </c>
      <c r="E18" s="6" t="n">
        <v>0.0111</v>
      </c>
    </row>
    <row r="19">
      <c r="A19" s="4" t="inlineStr">
        <is>
          <t>Without Sales Load [Member] | C00012433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Average Annual Return, Percent</t>
        </is>
      </c>
      <c r="B21" s="8" t="n">
        <v>0.08</v>
      </c>
      <c r="C21" s="4" t="inlineStr">
        <is>
          <t xml:space="preserve"> </t>
        </is>
      </c>
      <c r="D21" s="6" t="n">
        <v>0.0205</v>
      </c>
      <c r="E21" s="6" t="n">
        <v>0.0212</v>
      </c>
    </row>
    <row r="22">
      <c r="A22" s="4" t="inlineStr">
        <is>
          <t>Bloomberg U.S. Aggregate 1-3 year Index (USD)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Bloomberg U.S. Aggregate 1-3 year Index (USD)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06270000000000001</v>
      </c>
      <c r="C25" s="4" t="inlineStr">
        <is>
          <t xml:space="preserve"> </t>
        </is>
      </c>
      <c r="D25" s="6" t="n">
        <v>0.0146</v>
      </c>
      <c r="E25" s="6" t="n">
        <v>0.0154</v>
      </c>
    </row>
    <row r="26">
      <c r="A26" s="4" t="inlineStr">
        <is>
          <t>Bloomberg U.S. Aggregate 1-3 year Index (USD)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>Bloomberg U.S. Aggregate 1-3 year Index (USD)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6270000000000001</v>
      </c>
      <c r="C29" s="4" t="inlineStr">
        <is>
          <t xml:space="preserve"> </t>
        </is>
      </c>
      <c r="D29" s="6" t="n">
        <v>0.0146</v>
      </c>
      <c r="E29" s="6" t="n">
        <v>0.0154</v>
      </c>
    </row>
    <row r="30">
      <c r="A30" s="4" t="inlineStr">
        <is>
          <t>Bloomberg U.S. Aggregate 1-3 year Index (USD)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>Bloomberg U.S. Aggregate 1-3 year Index (USD)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Average Annual Return, Percent</t>
        </is>
      </c>
      <c r="B33" s="6" t="n">
        <v>0.06270000000000001</v>
      </c>
      <c r="C33" s="4" t="inlineStr">
        <is>
          <t xml:space="preserve"> </t>
        </is>
      </c>
      <c r="D33" s="6" t="n">
        <v>0.0146</v>
      </c>
      <c r="E33" s="6" t="n">
        <v>0.0154</v>
      </c>
    </row>
    <row r="34">
      <c r="A34" s="4" t="inlineStr">
        <is>
          <t>Bloomberg U.S. Aggregate Bond Index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>Bloomberg U.S. Aggregate Bond Index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1055</v>
      </c>
      <c r="C37" s="4" t="inlineStr">
        <is>
          <t xml:space="preserve"> </t>
        </is>
      </c>
      <c r="D37" s="4" t="inlineStr">
        <is>
          <t>(0.23%)</t>
        </is>
      </c>
      <c r="E37" s="6" t="n">
        <v>0.0149</v>
      </c>
    </row>
    <row r="38">
      <c r="A38" s="4" t="inlineStr">
        <is>
          <t>ICE BofA SOFR Overnight Rate Index (LUS0)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 xml:space="preserve"> </t>
        </is>
      </c>
      <c r="C40" s="4" t="inlineStr">
        <is>
          <t xml:space="preserve">ICE BofA SOFR Overnight Rate Index 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55</v>
      </c>
      <c r="C41" s="4" t="inlineStr">
        <is>
          <t xml:space="preserve"> </t>
        </is>
      </c>
      <c r="D41" s="6" t="n">
        <v>0.024</v>
      </c>
      <c r="E41" s="6" t="n">
        <v>0.0174</v>
      </c>
    </row>
    <row r="42">
      <c r="A42" s="4" t="inlineStr">
        <is>
          <t>Bloomberg U.S. Aggregate Bond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>Bloomberg U.S. Aggregate Bond Index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1055</v>
      </c>
      <c r="C45" s="4" t="inlineStr">
        <is>
          <t xml:space="preserve"> </t>
        </is>
      </c>
      <c r="D45" s="4" t="inlineStr">
        <is>
          <t>(0.23%)</t>
        </is>
      </c>
      <c r="E45" s="6" t="n">
        <v>0.0149</v>
      </c>
    </row>
    <row r="46">
      <c r="A46" s="4" t="inlineStr">
        <is>
          <t>ICE BofA SOFR Overnight Rate Index (LUS0)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 xml:space="preserve"> </t>
        </is>
      </c>
      <c r="C48" s="4" t="inlineStr">
        <is>
          <t xml:space="preserve">ICE BofA SOFR Overnight Rate Index 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Average Annual Return, Percent</t>
        </is>
      </c>
      <c r="B49" s="6" t="n">
        <v>0.055</v>
      </c>
      <c r="C49" s="4" t="inlineStr">
        <is>
          <t xml:space="preserve"> </t>
        </is>
      </c>
      <c r="D49" s="6" t="n">
        <v>0.024</v>
      </c>
      <c r="E49" s="6" t="n">
        <v>0.0174</v>
      </c>
    </row>
    <row r="50">
      <c r="A50" s="4" t="inlineStr">
        <is>
          <t>Bloomberg U.S. Aggregate Bond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 xml:space="preserve"> </t>
        </is>
      </c>
      <c r="C52" s="4" t="inlineStr">
        <is>
          <t>Bloomberg U.S. Aggregate Bond Index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1055</v>
      </c>
      <c r="C53" s="4" t="inlineStr">
        <is>
          <t xml:space="preserve"> </t>
        </is>
      </c>
      <c r="D53" s="4" t="inlineStr">
        <is>
          <t>(0.23%)</t>
        </is>
      </c>
      <c r="E53" s="6" t="n">
        <v>0.0149</v>
      </c>
    </row>
    <row r="54">
      <c r="A54" s="4" t="inlineStr">
        <is>
          <t>ICE BofA SOFR Overnight Rate Index (LUS0)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 xml:space="preserve"> </t>
        </is>
      </c>
      <c r="C56" s="4" t="inlineStr">
        <is>
          <t xml:space="preserve">ICE BofA SOFR Overnight Rate Index 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Average Annual Return, Percent</t>
        </is>
      </c>
      <c r="B57" s="6" t="n">
        <v>0.055</v>
      </c>
      <c r="C57" s="4" t="inlineStr">
        <is>
          <t xml:space="preserve"> </t>
        </is>
      </c>
      <c r="D57" s="6" t="n">
        <v>0.024</v>
      </c>
      <c r="E57" s="6" t="n">
        <v>0.017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9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24329 | 912797MU8 | United States Treasury Bil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5</v>
      </c>
    </row>
    <row r="5">
      <c r="A5" s="4" t="inlineStr">
        <is>
          <t>C000124329 | 31959XAA1 | First Citizens BancShares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C000124329 | 92917AAG1 | Voya CLO Ltd., C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C000124329 | 315916783 | Fidelity Advisor Floating Rate High Income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9</v>
      </c>
    </row>
    <row r="14">
      <c r="A14" s="4" t="inlineStr">
        <is>
          <t>C000124329 | BL4609857 | Aramark Services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C000124329 | 26829CBB2 | Man GLG US CLO, B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</row>
    <row r="20">
      <c r="A20" s="4" t="inlineStr">
        <is>
          <t>C000124329 | 922031760 | Vanguard High-Yield Corporate Fund, Admiral Clas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C000124329 | 28504KAA5 | Electricite de France S.A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000124329 | 92564RAG0 | VICI Properties, L.P. / VICI Note Company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000124329 | 98885NAL7 | Zais Matrix CDO I, D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C000124329 | 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C000124329 | 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5</v>
      </c>
    </row>
    <row r="38">
      <c r="A38" s="4" t="inlineStr">
        <is>
          <t>C000124329 | AB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999999999999999</v>
      </c>
    </row>
    <row r="41">
      <c r="A41" s="4" t="inlineStr">
        <is>
          <t>C000124329 | 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7</v>
      </c>
    </row>
    <row r="44">
      <c r="A44" s="4" t="inlineStr">
        <is>
          <t>C000124329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124329 |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C000124329 | Real Estat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8</v>
      </c>
    </row>
    <row r="53">
      <c r="A53" s="4" t="inlineStr">
        <is>
          <t>C000124329 | U.S. Treasury Oblig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5</v>
      </c>
    </row>
    <row r="56">
      <c r="A56" s="4" t="inlineStr">
        <is>
          <t>C000124329 | 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6</v>
      </c>
    </row>
    <row r="59">
      <c r="A59" s="4" t="inlineStr">
        <is>
          <t>C000124329 | Fixed Incom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6</v>
      </c>
    </row>
    <row r="62">
      <c r="A62" s="4" t="inlineStr">
        <is>
          <t>C000124329 | CMO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8</v>
      </c>
    </row>
    <row r="65">
      <c r="A65" s="4" t="inlineStr">
        <is>
          <t>C000124329 | Indust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4</v>
      </c>
    </row>
    <row r="68">
      <c r="A68" s="4" t="inlineStr">
        <is>
          <t>C000124329 | Consumer Discretionar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4</v>
      </c>
    </row>
    <row r="71">
      <c r="A71" s="4" t="inlineStr">
        <is>
          <t>C000124329 | CLO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7</v>
      </c>
    </row>
    <row r="74">
      <c r="A74" s="4" t="inlineStr">
        <is>
          <t>C000124329 | Financ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11</v>
      </c>
    </row>
    <row r="77">
      <c r="A77" s="4" t="inlineStr">
        <is>
          <t>C000124329 | InvestmentType_Asset Backed Secur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83</v>
      </c>
    </row>
    <row r="80">
      <c r="A80" s="4" t="inlineStr">
        <is>
          <t>C000124329 | InvestmentType_Collateralized Mortgage Obligatio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67</v>
      </c>
    </row>
    <row r="83">
      <c r="A83" s="4" t="inlineStr">
        <is>
          <t>C000124329 | InvestmentType_Corporate Bo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497</v>
      </c>
    </row>
    <row r="86">
      <c r="A86" s="4" t="inlineStr">
        <is>
          <t>C000124329 | InvestmentType_Open End Fu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6</v>
      </c>
    </row>
    <row r="89">
      <c r="A89" s="4" t="inlineStr">
        <is>
          <t>C000124329 | InvestmentType_Preferred Stock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8</v>
      </c>
    </row>
    <row r="92">
      <c r="A92" s="4" t="inlineStr">
        <is>
          <t>C000124329 | InvestmentType_Term Loa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02</v>
      </c>
    </row>
    <row r="95">
      <c r="A95" s="4" t="inlineStr">
        <is>
          <t>C000124329 | InvestmentType_U.S. Government &amp; Agenc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5</v>
      </c>
    </row>
    <row r="98">
      <c r="A98" s="4" t="inlineStr">
        <is>
          <t>C000124331 | 912797MU8 | United States Treasury Bill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5</v>
      </c>
    </row>
    <row r="101">
      <c r="A101" s="4" t="inlineStr">
        <is>
          <t>C000124331 | 31959XAA1 | First Citizens BancShares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7</v>
      </c>
    </row>
    <row r="104">
      <c r="A104" s="4" t="inlineStr">
        <is>
          <t>C000124331 | 92917AAG1 | Voya CLO Ltd., C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2</v>
      </c>
    </row>
    <row r="107">
      <c r="A107" s="4" t="inlineStr">
        <is>
          <t>C000124331 | 315916783 | Fidelity Advisor Floating Rate High Income Fu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9</v>
      </c>
    </row>
    <row r="110">
      <c r="A110" s="4" t="inlineStr">
        <is>
          <t>C000124331 | BL4609857 | Aramark Services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9</v>
      </c>
    </row>
    <row r="113">
      <c r="A113" s="4" t="inlineStr">
        <is>
          <t>C000124331 | 26829CBB2 | Man GLG US CLO, B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7</v>
      </c>
    </row>
    <row r="116">
      <c r="A116" s="4" t="inlineStr">
        <is>
          <t>C000124331 | 922031760 | Vanguard High-Yield Corporate Fund, Admiral Clas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7</v>
      </c>
    </row>
    <row r="119">
      <c r="A119" s="4" t="inlineStr">
        <is>
          <t>C000124331 | 28504KAA5 | Electricite de France S.A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6</v>
      </c>
    </row>
    <row r="122">
      <c r="A122" s="4" t="inlineStr">
        <is>
          <t>C000124331 | 92564RAG0 | VICI Properties, L.P. / VICI Note Company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</v>
      </c>
    </row>
    <row r="125">
      <c r="A125" s="4" t="inlineStr">
        <is>
          <t>C000124331 | 98885NAL7 | Zais Matrix CDO I, D1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4</v>
      </c>
    </row>
    <row r="128">
      <c r="A128" s="4" t="inlineStr">
        <is>
          <t>C000124331 | Mate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5</v>
      </c>
    </row>
    <row r="131">
      <c r="A131" s="4" t="inlineStr">
        <is>
          <t>C000124331 | Consumer Stapl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5</v>
      </c>
    </row>
    <row r="134">
      <c r="A134" s="4" t="inlineStr">
        <is>
          <t>C000124331 | AB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8999999999999999</v>
      </c>
    </row>
    <row r="137">
      <c r="A137" s="4" t="inlineStr">
        <is>
          <t>C000124331 | Health Car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7</v>
      </c>
    </row>
    <row r="140">
      <c r="A140" s="4" t="inlineStr">
        <is>
          <t>C000124331 | Ener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2</v>
      </c>
    </row>
    <row r="143">
      <c r="A143" s="4" t="inlineStr">
        <is>
          <t>C000124331 | 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2</v>
      </c>
    </row>
    <row r="146">
      <c r="A146" s="4" t="inlineStr">
        <is>
          <t>C000124331 | Real Estat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8</v>
      </c>
    </row>
    <row r="149">
      <c r="A149" s="4" t="inlineStr">
        <is>
          <t>C000124331 | U.S. Treasury Obligation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5</v>
      </c>
    </row>
    <row r="152">
      <c r="A152" s="4" t="inlineStr">
        <is>
          <t>C000124331 | Util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6</v>
      </c>
    </row>
    <row r="155">
      <c r="A155" s="4" t="inlineStr">
        <is>
          <t>C000124331 | Fixed Incom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6</v>
      </c>
    </row>
    <row r="158">
      <c r="A158" s="4" t="inlineStr">
        <is>
          <t>C000124331 | CMO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8</v>
      </c>
    </row>
    <row r="161">
      <c r="A161" s="4" t="inlineStr">
        <is>
          <t>C000124331 | 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4</v>
      </c>
    </row>
    <row r="164">
      <c r="A164" s="4" t="inlineStr">
        <is>
          <t>C000124331 | 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54</v>
      </c>
    </row>
    <row r="167">
      <c r="A167" s="4" t="inlineStr">
        <is>
          <t>C000124331 | CLO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7</v>
      </c>
    </row>
    <row r="170">
      <c r="A170" s="4" t="inlineStr">
        <is>
          <t>C000124331 | 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11</v>
      </c>
    </row>
    <row r="173">
      <c r="A173" s="4" t="inlineStr">
        <is>
          <t>C000124331 | InvestmentType_Asset Backed Securiti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83</v>
      </c>
    </row>
    <row r="176">
      <c r="A176" s="4" t="inlineStr">
        <is>
          <t>C000124331 | InvestmentType_Collateralized Mortgage Obligation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67</v>
      </c>
    </row>
    <row r="179">
      <c r="A179" s="4" t="inlineStr">
        <is>
          <t>C000124331 | InvestmentType_Corporate Bo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497</v>
      </c>
    </row>
    <row r="182">
      <c r="A182" s="4" t="inlineStr">
        <is>
          <t>C000124331 | InvestmentType_Open End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6</v>
      </c>
    </row>
    <row r="185">
      <c r="A185" s="4" t="inlineStr">
        <is>
          <t>C000124331 | InvestmentType_Preferred Stock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08</v>
      </c>
    </row>
    <row r="188">
      <c r="A188" s="4" t="inlineStr">
        <is>
          <t>C000124331 | InvestmentType_Term Loan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02</v>
      </c>
    </row>
    <row r="191">
      <c r="A191" s="4" t="inlineStr">
        <is>
          <t>C000124331 | InvestmentType_U.S. Government &amp; Agenci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5</v>
      </c>
    </row>
    <row r="194">
      <c r="A194" s="4" t="inlineStr">
        <is>
          <t>C000124332 | 912797MU8 | United States Treasury Bill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5</v>
      </c>
    </row>
    <row r="197">
      <c r="A197" s="4" t="inlineStr">
        <is>
          <t>C000124332 | 31959XAA1 | First Citizens BancShares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7</v>
      </c>
    </row>
    <row r="200">
      <c r="A200" s="4" t="inlineStr">
        <is>
          <t>C000124332 | 92917AAG1 | Voya CLO Ltd., C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C000124332 | 315916783 | Fidelity Advisor Floating Rate High Income Fund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9</v>
      </c>
    </row>
    <row r="206">
      <c r="A206" s="4" t="inlineStr">
        <is>
          <t>C000124332 | BL4609857 | Aramark Services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9</v>
      </c>
    </row>
    <row r="209">
      <c r="A209" s="4" t="inlineStr">
        <is>
          <t>C000124332 | 26829CBB2 | Man GLG US CLO, B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7</v>
      </c>
    </row>
    <row r="212">
      <c r="A212" s="4" t="inlineStr">
        <is>
          <t>C000124332 | 922031760 | Vanguard High-Yield Corporate Fund, Admiral Clas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7</v>
      </c>
    </row>
    <row r="215">
      <c r="A215" s="4" t="inlineStr">
        <is>
          <t>C000124332 | 28504KAA5 | Electricite de France S.A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6</v>
      </c>
    </row>
    <row r="218">
      <c r="A218" s="4" t="inlineStr">
        <is>
          <t>C000124332 | 92564RAG0 | VICI Properties, L.P. / VICI Note Company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6</v>
      </c>
    </row>
    <row r="221">
      <c r="A221" s="4" t="inlineStr">
        <is>
          <t>C000124332 | 98885NAL7 | Zais Matrix CDO I, D1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4</v>
      </c>
    </row>
    <row r="224">
      <c r="A224" s="4" t="inlineStr">
        <is>
          <t>C000124332 | Mater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5</v>
      </c>
    </row>
    <row r="227">
      <c r="A227" s="4" t="inlineStr">
        <is>
          <t>C000124332 | Consumer Stapl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5</v>
      </c>
    </row>
    <row r="230">
      <c r="A230" s="4" t="inlineStr">
        <is>
          <t>C000124332 | AB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8999999999999999</v>
      </c>
    </row>
    <row r="233">
      <c r="A233" s="4" t="inlineStr">
        <is>
          <t>C000124332 | 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7</v>
      </c>
    </row>
    <row r="236">
      <c r="A236" s="4" t="inlineStr">
        <is>
          <t>C000124332 | Energ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</v>
      </c>
    </row>
    <row r="239">
      <c r="A239" s="4" t="inlineStr">
        <is>
          <t>C000124332 | Technolog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</v>
      </c>
    </row>
    <row r="242">
      <c r="A242" s="4" t="inlineStr">
        <is>
          <t>C000124332 | Real Estat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8</v>
      </c>
    </row>
    <row r="245">
      <c r="A245" s="4" t="inlineStr">
        <is>
          <t>C000124332 | U.S. Treasury Obligation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5</v>
      </c>
    </row>
    <row r="248">
      <c r="A248" s="4" t="inlineStr">
        <is>
          <t>C000124332 | Util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6</v>
      </c>
    </row>
    <row r="251">
      <c r="A251" s="4" t="inlineStr">
        <is>
          <t>C000124332 | Fixed Incom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6</v>
      </c>
    </row>
    <row r="254">
      <c r="A254" s="4" t="inlineStr">
        <is>
          <t>C000124332 | CMO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8</v>
      </c>
    </row>
    <row r="257">
      <c r="A257" s="4" t="inlineStr">
        <is>
          <t>C000124332 | Indust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4</v>
      </c>
    </row>
    <row r="260">
      <c r="A260" s="4" t="inlineStr">
        <is>
          <t>C000124332 | Consumer Discretionar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54</v>
      </c>
    </row>
    <row r="263">
      <c r="A263" s="4" t="inlineStr">
        <is>
          <t>C000124332 | CLO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7</v>
      </c>
    </row>
    <row r="266">
      <c r="A266" s="4" t="inlineStr">
        <is>
          <t>C000124332 | 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311</v>
      </c>
    </row>
    <row r="269">
      <c r="A269" s="4" t="inlineStr">
        <is>
          <t>C000124332 | InvestmentType_Asset Backed Securiti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183</v>
      </c>
    </row>
    <row r="272">
      <c r="A272" s="4" t="inlineStr">
        <is>
          <t>C000124332 | InvestmentType_Collateralized Mortgage Oblig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67</v>
      </c>
    </row>
    <row r="275">
      <c r="A275" s="4" t="inlineStr">
        <is>
          <t>C000124332 | InvestmentType_Corporate Bo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497</v>
      </c>
    </row>
    <row r="278">
      <c r="A278" s="4" t="inlineStr">
        <is>
          <t>C000124332 | InvestmentType_Open End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36</v>
      </c>
    </row>
    <row r="281">
      <c r="A281" s="4" t="inlineStr">
        <is>
          <t>C000124332 | InvestmentType_Preferred Stock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8</v>
      </c>
    </row>
    <row r="284">
      <c r="A284" s="4" t="inlineStr">
        <is>
          <t>C000124332 | InvestmentType_Term Loan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102</v>
      </c>
    </row>
    <row r="287">
      <c r="A287" s="4" t="inlineStr">
        <is>
          <t>C000124332 | InvestmentType_U.S. Government &amp; Agenc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3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1:47:02Z</dcterms:created>
  <dcterms:modified xmlns:dcterms="http://purl.org/dc/terms/" xmlns:xsi="http://www.w3.org/2001/XMLSchema-instance" xsi:type="dcterms:W3CDTF">2025-01-10T21:47:02Z</dcterms:modified>
</cp:coreProperties>
</file>